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8"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arvard Apparatus Regenerative Technology, Inc.</t>
        </is>
      </c>
    </row>
    <row r="8">
      <c r="A8" s="4" t="inlineStr">
        <is>
          <t>Entity Central Index Key</t>
        </is>
      </c>
      <c r="B8" s="4" t="inlineStr">
        <is>
          <t>00015636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The following information is presented to disclose the relationship between executive compensation actually paid (“CAP”), as calculated under applicable SEC rules, and the Company’s financial performance. As required by SEC rules, the table presented below discloses CAP for (i) the Company’s Principal Executive Officer (“PEO”), Mr. Junli (Jerry) He, and (ii) the Company’s named executive officers (“NEOs”) other than Mr. He, on an average basis. The CAP amounts shown in the table below do not reflect the actual amount of compensation earned by or paid to our NEOs during the applicable year. The methodology for calculating amounts presented in the columns “Compensation Actually Paid PEO” and “Average Compensation Actually Paid for other NEOs,” including details regarding the amounts that were deducted from, and added to, the Summary Compensation Table totals to arrive at the values presented for CAP, are provided in the “Reconciliation of Summary Compensation Total to CAP” table below. Discussion of the relationship between CAP and the Company performance measures is also presented below. Pay Versus Performance Table
Average
Value of Initial Fixed
Summary
Summary
Average
$100 Investment
Net
Compensation
Compensation
Compensation
Compensation
Based On
Income
Table
Actually
Table Total
Actually Paid
Total
(Loss)
Total for
Paid to
for Non-PEO
for Non-PEO
Shareholder
$ in thousands
Year
PEO $
PEO $
NEOs $ (1)
NEOs $ (1)
Return $ (2)
(3)
2024 1,277,042 894,529 246,339 (254,472 ) 130 (7,732 )
2023 5,794,693 5,794,693 233,391 105,039 296 (9,022 )
2022 37,152 (10 ) 227,533 227,533 274 (6,253 )
1.
The other NEOs for 2024 and 2023 were William Fodor, Hong Yu and Joseph Damasio.
2.
Reflects the value on December 31 for each period presented of an initial fixed investment of $100 on January 1, 2022.
3.
Represents the amount of net income (loss) reflected in the Company’s audited financial statements for the applicable year.</t>
        </is>
      </c>
      <c r="C4" s="4" t="inlineStr">
        <is>
          <t xml:space="preserve"> </t>
        </is>
      </c>
      <c r="D4" s="4" t="inlineStr">
        <is>
          <t xml:space="preserve"> </t>
        </is>
      </c>
    </row>
    <row r="5">
      <c r="A5" s="4" t="inlineStr">
        <is>
          <t>PEO Total Compensation Amount</t>
        </is>
      </c>
      <c r="B5" s="5" t="n">
        <v>1277042</v>
      </c>
      <c r="C5" s="5" t="n">
        <v>5794693</v>
      </c>
      <c r="D5" s="5" t="n">
        <v>37152</v>
      </c>
    </row>
    <row r="6">
      <c r="A6" s="4" t="inlineStr">
        <is>
          <t>PEO Actually Paid Compensation Amount</t>
        </is>
      </c>
      <c r="B6" s="5" t="n">
        <v>894529</v>
      </c>
      <c r="C6" s="6" t="n">
        <v>5794693</v>
      </c>
      <c r="D6" s="6" t="n">
        <v>-10</v>
      </c>
    </row>
    <row r="7">
      <c r="A7" s="4" t="inlineStr">
        <is>
          <t>Adjustment To PEO Compensation, Footnote</t>
        </is>
      </c>
      <c r="B7" s="4" t="inlineStr">
        <is>
          <t xml:space="preserve">Reconciliation of Summary Compensation Total to CAP
Year
Executive
Summary Compensation Table Total $
Subtract Equity Awards $ (1)
Add Year-End Equity Value $ (2)
Change in Value of Equity Awards $ (3)
Change in Value of Vested Equity Awards $ (4)
Compensation Actually Paid $
2024
PEO 1,277,042 (382,513 ) — — — 894,529
Non PEOs NEOs 246,339 (1,245,936 ) 745,125 — — (254,472 )
2023
PEO 5,794,693 (5,389,526 ) 5,389,526 — — 5,794,693
Non PEO NEOs 233,391 — — (128,352 ) — 105,039
2022
PEO 37,152 — — (185,809 ) 148,647 (10 )
Non PEO NEOs 227,533 (89,160 ) — — 89,160 227,533 (1) Represents the grant date fair value and, for purposes of the Non PEO NEOs, the average grant date fair value, of equity awards granted during the year, as reported in the “Stock Awards” column of the Summary Compensation Table for the applicable year. (2) Represents the end of year fair value and, for purposes of the Non PEO NEOs, the average of the end of year fair value, of equity awards granted during the year that are outstanding and unvested as of the end of year. (3) Represents the change in fair value and, for purposes of Non PEO NEOs, the average change in fair value, as of the end of the applicable year (from the end of the prior fiscal year) of equity awards granted in prior years that were outstanding and unvested as of the end of the year. (4) Represents the change in fair value and, for purposes of Other NEOs, the average change in fair value (from the end of the prior fiscal year to the date of vesting), of equity awards granted in prior years that vested during the year. </t>
        </is>
      </c>
      <c r="C7" s="4" t="inlineStr">
        <is>
          <t xml:space="preserve"> </t>
        </is>
      </c>
      <c r="D7" s="4" t="inlineStr">
        <is>
          <t xml:space="preserve"> </t>
        </is>
      </c>
    </row>
    <row r="8">
      <c r="A8" s="4" t="inlineStr">
        <is>
          <t>Non-PEO NEO Average Total Compensation Amount</t>
        </is>
      </c>
      <c r="B8" s="5" t="n">
        <v>246339</v>
      </c>
      <c r="C8" s="6" t="n">
        <v>233391</v>
      </c>
      <c r="D8" s="6" t="n">
        <v>227533</v>
      </c>
    </row>
    <row r="9">
      <c r="A9" s="4" t="inlineStr">
        <is>
          <t>Non-PEO NEO Average Compensation Actually Paid Amount</t>
        </is>
      </c>
      <c r="B9" s="6" t="n">
        <v>-254472</v>
      </c>
      <c r="C9" s="6" t="n">
        <v>105039</v>
      </c>
      <c r="D9" s="6" t="n">
        <v>227533</v>
      </c>
    </row>
    <row r="10">
      <c r="A10" s="4" t="inlineStr">
        <is>
          <t>Total Shareholder Return Amount</t>
        </is>
      </c>
      <c r="B10" s="6" t="n">
        <v>130</v>
      </c>
      <c r="C10" s="6" t="n">
        <v>296</v>
      </c>
      <c r="D10" s="6" t="n">
        <v>274</v>
      </c>
    </row>
    <row r="11">
      <c r="A11" s="4" t="inlineStr">
        <is>
          <t>Net Income (Loss)</t>
        </is>
      </c>
      <c r="B11" s="6" t="n">
        <v>-7732000</v>
      </c>
      <c r="C11" s="6" t="n">
        <v>-9022000</v>
      </c>
      <c r="D11" s="6" t="n">
        <v>-6253000</v>
      </c>
    </row>
    <row r="12">
      <c r="A12" s="4" t="inlineStr">
        <is>
          <t>PEO | Aggregate Grant Date Fair Value of Equity Award Amounts Reported in Summary Compensation Table</t>
        </is>
      </c>
      <c r="B12" s="4" t="inlineStr">
        <is>
          <t xml:space="preserve"> </t>
        </is>
      </c>
      <c r="C12" s="4" t="inlineStr">
        <is>
          <t xml:space="preserve"> </t>
        </is>
      </c>
      <c r="D12" s="4" t="inlineStr">
        <is>
          <t xml:space="preserve"> </t>
        </is>
      </c>
    </row>
    <row r="13">
      <c r="A13" s="3" t="inlineStr">
        <is>
          <t>Pay vs Performance Disclosure</t>
        </is>
      </c>
      <c r="B13" s="4" t="inlineStr">
        <is>
          <t xml:space="preserve"> </t>
        </is>
      </c>
      <c r="C13" s="4" t="inlineStr">
        <is>
          <t xml:space="preserve"> </t>
        </is>
      </c>
      <c r="D13" s="4" t="inlineStr">
        <is>
          <t xml:space="preserve"> </t>
        </is>
      </c>
    </row>
    <row r="14">
      <c r="A14" s="4" t="inlineStr">
        <is>
          <t>Adjustment to Compensation, Amount</t>
        </is>
      </c>
      <c r="B14" s="6" t="n">
        <v>-382513</v>
      </c>
      <c r="C14" s="6" t="n">
        <v>-5389526</v>
      </c>
      <c r="D14" s="6" t="n">
        <v>0</v>
      </c>
    </row>
    <row r="15">
      <c r="A15" s="4" t="inlineStr">
        <is>
          <t>PEO | Year-end Fair Value of Equity Awards Granted in Covered Year that are Outstanding and Unvested</t>
        </is>
      </c>
      <c r="B15" s="4" t="inlineStr">
        <is>
          <t xml:space="preserve"> </t>
        </is>
      </c>
      <c r="C15" s="4" t="inlineStr">
        <is>
          <t xml:space="preserve"> </t>
        </is>
      </c>
      <c r="D15" s="4" t="inlineStr">
        <is>
          <t xml:space="preserve"> </t>
        </is>
      </c>
    </row>
    <row r="16">
      <c r="A16" s="3" t="inlineStr">
        <is>
          <t>Pay vs Performance Disclosure</t>
        </is>
      </c>
      <c r="B16" s="4" t="inlineStr">
        <is>
          <t xml:space="preserve"> </t>
        </is>
      </c>
      <c r="C16" s="4" t="inlineStr">
        <is>
          <t xml:space="preserve"> </t>
        </is>
      </c>
      <c r="D16" s="4" t="inlineStr">
        <is>
          <t xml:space="preserve"> </t>
        </is>
      </c>
    </row>
    <row r="17">
      <c r="A17" s="4" t="inlineStr">
        <is>
          <t>Adjustment to Compensation, Amount</t>
        </is>
      </c>
      <c r="B17" s="6" t="n">
        <v>0</v>
      </c>
      <c r="C17" s="6" t="n">
        <v>5389526</v>
      </c>
      <c r="D17" s="6" t="n">
        <v>0</v>
      </c>
    </row>
    <row r="18">
      <c r="A18" s="4" t="inlineStr">
        <is>
          <t>PEO | Year-over-Year Change in Fair Value of Equity Awards Granted in Prior Years That are Outstanding and Unvested</t>
        </is>
      </c>
      <c r="B18" s="4" t="inlineStr">
        <is>
          <t xml:space="preserve"> </t>
        </is>
      </c>
      <c r="C18" s="4" t="inlineStr">
        <is>
          <t xml:space="preserve"> </t>
        </is>
      </c>
      <c r="D18" s="4" t="inlineStr">
        <is>
          <t xml:space="preserve"> </t>
        </is>
      </c>
    </row>
    <row r="19">
      <c r="A19" s="3" t="inlineStr">
        <is>
          <t>Pay vs Performance Disclosure</t>
        </is>
      </c>
      <c r="B19" s="4" t="inlineStr">
        <is>
          <t xml:space="preserve"> </t>
        </is>
      </c>
      <c r="C19" s="4" t="inlineStr">
        <is>
          <t xml:space="preserve"> </t>
        </is>
      </c>
      <c r="D19" s="4" t="inlineStr">
        <is>
          <t xml:space="preserve"> </t>
        </is>
      </c>
    </row>
    <row r="20">
      <c r="A20" s="4" t="inlineStr">
        <is>
          <t>Adjustment to Compensation, Amount</t>
        </is>
      </c>
      <c r="B20" s="6" t="n">
        <v>0</v>
      </c>
      <c r="C20" s="6" t="n">
        <v>0</v>
      </c>
      <c r="D20" s="6" t="n">
        <v>-185809</v>
      </c>
    </row>
    <row r="21">
      <c r="A21" s="4" t="inlineStr">
        <is>
          <t>PEO | Change in Fair Value as of Vesting Date of Prior Year Equity Awards Vested in Covered Year</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Adjustment to Compensation, Amount</t>
        </is>
      </c>
      <c r="B23" s="6" t="n">
        <v>0</v>
      </c>
      <c r="C23" s="6" t="n">
        <v>0</v>
      </c>
      <c r="D23" s="6" t="n">
        <v>148647</v>
      </c>
    </row>
    <row r="24">
      <c r="A24" s="4" t="inlineStr">
        <is>
          <t>Non-PEO NEO | Aggregate Grant Date Fair Value of Equity Award Amounts Reported in Summary Compensation Table</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Adjustment to Compensation, Amount</t>
        </is>
      </c>
      <c r="B26" s="6" t="n">
        <v>-1245936</v>
      </c>
      <c r="C26" s="6" t="n">
        <v>0</v>
      </c>
      <c r="D26" s="6" t="n">
        <v>-89160</v>
      </c>
    </row>
    <row r="27">
      <c r="A27" s="4" t="inlineStr">
        <is>
          <t>Non-PEO NEO | Year-end Fair Value of Equity Awards Granted in Covered Year that are Outstanding and Unvested</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Adjustment to Compensation, Amount</t>
        </is>
      </c>
      <c r="B29" s="6" t="n">
        <v>745125</v>
      </c>
      <c r="C29" s="6" t="n">
        <v>0</v>
      </c>
      <c r="D29" s="6" t="n">
        <v>0</v>
      </c>
    </row>
    <row r="30">
      <c r="A30" s="4" t="inlineStr">
        <is>
          <t>Non-PEO NEO | Year-over-Year Change in Fair Value of Equity Awards Granted in Prior Years That are Outstanding and Unvested</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6" t="n">
        <v>0</v>
      </c>
      <c r="C32" s="6" t="n">
        <v>-128352</v>
      </c>
      <c r="D32" s="6" t="n">
        <v>0</v>
      </c>
    </row>
    <row r="33">
      <c r="A33" s="4" t="inlineStr">
        <is>
          <t>Non-PEO NEO | Change in Fair Value as of Vesting Date of Prior Year Equity Awards Vested in Covered Year</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5" t="n">
        <v>0</v>
      </c>
      <c r="C35" s="5" t="n">
        <v>0</v>
      </c>
      <c r="D35" s="5" t="n">
        <v>89160</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EQUITY GRANT TIMING PRACTICES Although we have not not </t>
        </is>
      </c>
    </row>
    <row r="5">
      <c r="A5" s="4" t="inlineStr">
        <is>
          <t>Award Timing Method</t>
        </is>
      </c>
      <c r="B5" s="4" t="inlineStr">
        <is>
          <t>Although we have not adopted a formal policy pertaining to the timing of stock option grants, it is our practice not to time the grant of equity awards, including stock options, in relation to the release of material non-public information. Similarly, we do not time the disclosure of material nonpublic information for the purpose of affecting the value of executive compensation. The Compensation Committee generally approves the grant of annual equity awards for the Company’s executive officers, including each of the named executive officers. In special circumstances, including the hiring or promotion of an individual or where the Compensation Committee or the Board determines it is in the best interest of the Company, the Compensation Committee or the Board may approve grants of equity awards at other times.  During the year ended December 31, 2024, we did not grant stock options or SARs to any named executive officer during any period beginning four business days before and ending one business day after the filing of any Quarterly Report on Form 10-Q, Annual Report on Form 10-K, or Current Report on Form 8-K, in each case that disclosed any material non-public information.</t>
        </is>
      </c>
    </row>
    <row r="6">
      <c r="A6" s="4" t="inlineStr">
        <is>
          <t>Award Timing Predetermined</t>
        </is>
      </c>
      <c r="B6" s="4" t="inlineStr">
        <is>
          <t>false</t>
        </is>
      </c>
    </row>
    <row r="7">
      <c r="A7" s="4" t="inlineStr">
        <is>
          <t>Award Timing MNPI Considered</t>
        </is>
      </c>
      <c r="B7" s="4" t="inlineStr">
        <is>
          <t>true</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16:46:49Z</dcterms:created>
  <dcterms:modified xmlns:dcterms="http://purl.org/dc/terms/" xmlns:xsi="http://www.w3.org/2001/XMLSchema-instance" xsi:type="dcterms:W3CDTF">2025-04-17T16:46:50Z</dcterms:modified>
</cp:coreProperties>
</file>